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Current Period " sheetId="2" r:id="rId2"/>
    <s:sheet name="Statements of Operations (Unaud" sheetId="3" r:id="rId3"/>
    <s:sheet name="Condensed Statements of Cash Fl" sheetId="4" r:id="rId4"/>
    <s:sheet name="Note 1 - Basis of Presentation" sheetId="5" r:id="rId5"/>
    <s:sheet name="Note 2 - Other Income, Net" sheetId="6" r:id="rId6"/>
    <s:sheet name="Note 3 - Investments and Relate" sheetId="7" r:id="rId7"/>
    <s:sheet name="Note 4 - Provision for Income T" sheetId="8" r:id="rId8"/>
    <s:sheet name="Note 5 - Asset Retirement Oblig" sheetId="9" r:id="rId9"/>
    <s:sheet name="Note 6 - Fair Value Measurement" sheetId="10" r:id="rId10"/>
    <s:sheet name="Note 7 - New Accounting Pronoun" sheetId="11" r:id="rId11"/>
    <s:sheet name="Note 2 - Other Income, Net (Tab" sheetId="12" r:id="rId12"/>
    <s:sheet name="Note 5 - Asset Retirement Obl13" sheetId="13" r:id="rId13"/>
    <s:sheet name="Note 6 - Fair Value Measureme14" sheetId="14" r:id="rId14"/>
    <s:sheet name="Note 2 - Schedule of Components" sheetId="15" r:id="rId15"/>
    <s:sheet name="Note 3 - Investments and Rela16" sheetId="16" r:id="rId16"/>
    <s:sheet name="Note 5 - Asset Retirement Obl17" sheetId="17" r:id="rId17"/>
    <s:sheet name="Note 5 - Schedule of Asset Reti" sheetId="18" r:id="rId18"/>
    <s:sheet name="Note 6 - Fair Value Measureme19" sheetId="19" r:id="rId19"/>
    <s:sheet name="Note 6 - Schedule of Fair Value" sheetId="20" r:id="rId20"/>
  </s:sheets>
  <s:definedNames/>
  <s:calcPr calcId="124519" calcMode="auto" fullCalcOnLoad="1"/>
</s:workbook>
</file>

<file path=xl/sharedStrings.xml><?xml version="1.0" encoding="utf-8"?>
<sst xmlns="http://schemas.openxmlformats.org/spreadsheetml/2006/main" uniqueCount="185">
  <si>
    <t>Document And Entity Information - shares</t>
  </si>
  <si>
    <t>3 Months Ended</t>
  </si>
  <si>
    <t>Mar. 31, 2016</t>
  </si>
  <si>
    <t>May. 06, 2016</t>
  </si>
  <si>
    <t>Entity Registrant Name</t>
  </si>
  <si>
    <t>RESERVE PETROLEUM CO</t>
  </si>
  <si>
    <t>Entity Central Index Key</t>
  </si>
  <si>
    <t>Trading Symbol</t>
  </si>
  <si>
    <t>rsr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Balance Sheets (Current Period Unaudited) - USD ($)</t>
  </si>
  <si>
    <t>Dec. 31, 2015</t>
  </si>
  <si>
    <t>Current Assets:</t>
  </si>
  <si>
    <t>Cash and Cash Equivalents</t>
  </si>
  <si>
    <t>Available-for-Sale Securities</t>
  </si>
  <si>
    <t>Trading Securities</t>
  </si>
  <si>
    <t>Refundable Income Taxes</t>
  </si>
  <si>
    <t>Receivables</t>
  </si>
  <si>
    <t>Total Current Assets</t>
  </si>
  <si>
    <t>Investments:</t>
  </si>
  <si>
    <t>Equity Investments</t>
  </si>
  <si>
    <t>Other, at Cost</t>
  </si>
  <si>
    <t>Total Investments</t>
  </si>
  <si>
    <t>Unproved Properties</t>
  </si>
  <si>
    <t>Proved Properties</t>
  </si>
  <si>
    <t>Oil and Gas Properties, Gross</t>
  </si>
  <si>
    <t>Less – Accumulated Depreciation, Depletion, Amortization and Valuation Allowance</t>
  </si>
  <si>
    <t>Oil and Gas Properties, Net</t>
  </si>
  <si>
    <t>Other Property and Equipment, at Cost</t>
  </si>
  <si>
    <t>Less – Accumulated Depreciation</t>
  </si>
  <si>
    <t>Other Property and Equipment, Net</t>
  </si>
  <si>
    <t>Total Property, Plant and Equipment</t>
  </si>
  <si>
    <t>Total Assets</t>
  </si>
  <si>
    <t>Current Liabilities:</t>
  </si>
  <si>
    <t>Accounts Payable</t>
  </si>
  <si>
    <t>Other Current Liabilities – Deferred Income Taxes and Other</t>
  </si>
  <si>
    <t>Total Current Liabilities</t>
  </si>
  <si>
    <t>Long-Term Liabilities:</t>
  </si>
  <si>
    <t>Asset Retirement Obligation</t>
  </si>
  <si>
    <t>Dividends Payable</t>
  </si>
  <si>
    <t>Deferred Tax Liability, Net</t>
  </si>
  <si>
    <t>Total Long-Term Liabilities</t>
  </si>
  <si>
    <t>Total Liabilities</t>
  </si>
  <si>
    <t>Stockholders’ Equity:</t>
  </si>
  <si>
    <t>Common Stock</t>
  </si>
  <si>
    <t>Additional Paid-in Capital</t>
  </si>
  <si>
    <t>Retained Earnings</t>
  </si>
  <si>
    <t>Stockholders’ Equity Before Treasury Stock</t>
  </si>
  <si>
    <t>Less – Treasury Stock, at Cost</t>
  </si>
  <si>
    <t>Total Stockholders’ Equity</t>
  </si>
  <si>
    <t>Total Liabilities and Stockholders’ Equity</t>
  </si>
  <si>
    <t>Statements of Operations (Unaudited) - USD ($)</t>
  </si>
  <si>
    <t>Mar. 31, 2015</t>
  </si>
  <si>
    <t>Operating Revenues:</t>
  </si>
  <si>
    <t>Oil and Gas Sales</t>
  </si>
  <si>
    <t>Lease Bonuses and Other</t>
  </si>
  <si>
    <t>Total Operating Revenues</t>
  </si>
  <si>
    <t>Operating Costs and Expenses:</t>
  </si>
  <si>
    <t>Production</t>
  </si>
  <si>
    <t>Exploration</t>
  </si>
  <si>
    <t>Depreciation, Depletion, Amortization and Valuation Provisions</t>
  </si>
  <si>
    <t>General, Administrative and Other</t>
  </si>
  <si>
    <t>Total Operating Costs and Expenses</t>
  </si>
  <si>
    <t>Loss from Operations</t>
  </si>
  <si>
    <t>Other Income, Net</t>
  </si>
  <si>
    <t>Loss Before Provision for Income Taxes</t>
  </si>
  <si>
    <t>Income Tax Provision/(Benefit):</t>
  </si>
  <si>
    <t>Current</t>
  </si>
  <si>
    <t>Deferred</t>
  </si>
  <si>
    <t>Total Income Tax Benefit</t>
  </si>
  <si>
    <t>Net Income/(Loss)</t>
  </si>
  <si>
    <t>Per Share Data:</t>
  </si>
  <si>
    <t>Net Income/(Loss), Basic and Diluted (in dollars per share)</t>
  </si>
  <si>
    <t>Weighted Average Shares Outstanding, Basic and Diluted (in shares)</t>
  </si>
  <si>
    <t>Condensed Statements of Cash Flows (Unaudited) - USD ($)</t>
  </si>
  <si>
    <t>Net Cash Provided by Operating Activities</t>
  </si>
  <si>
    <t>Cash Applied to Investing Activities:</t>
  </si>
  <si>
    <t>Proceeds from Disposal of Property, Plant and Equipment</t>
  </si>
  <si>
    <t xml:space="preserve"> </t>
  </si>
  <si>
    <t>Purchase of Property, Plant and Equipment</t>
  </si>
  <si>
    <t>Other Investments</t>
  </si>
  <si>
    <t>Net Cash Applied to Investing Activities</t>
  </si>
  <si>
    <t>Cash Applied to Financing Activities:</t>
  </si>
  <si>
    <t>Dividends Paid to Stockholders</t>
  </si>
  <si>
    <t>Purchase of Treasury Stock</t>
  </si>
  <si>
    <t>Total Cash Applied to Financing Activities</t>
  </si>
  <si>
    <t>Net Change in Cash and Cash Equivalents</t>
  </si>
  <si>
    <t>Cash and Cash Equivalents, Beginning of Period</t>
  </si>
  <si>
    <t>Cash and Cash Equivalents, End of Period</t>
  </si>
  <si>
    <t>Note 1 - Basis of Presentation</t>
  </si>
  <si>
    <t>Notes to Financial Statements</t>
  </si>
  <si>
    <t>Basis of Accounting [Text Block]</t>
  </si>
  <si>
    <t>Note 1 – BASIS OF PRESENTATION The accompanying balance sheet as of December 31, 2015, which has been derived from audited financial statements, the unaudited interim financial statements and these notes have been prepared pursuant to the rules and regulations of the Securities and Exchange Commission. Accordingly, certain disclosures normally included in financial statements prepared in accordance with the accounting principles generally accepted in the United States of America (“GAAP”) have been omitted. The accompanying financial statements and notes thereto should be read in conjunction with the financial statements and notes thereto included in the Company’s Annual Report on Form 10-K for the year ended December 31, 2015. In the opinion of Management, the accompanying financial statements reflect all adjustments (consisting only of normal recurring accruals), which are necessary for a fair statement of the results of the interim periods presented. The results of operations for the current interim periods are not necessarily indicative of the operating results for the full year.</t>
  </si>
  <si>
    <t>Note 2 - Other Income, Net</t>
  </si>
  <si>
    <t>Other Income and Other Expense Disclosure [Text Block]</t>
  </si>
  <si>
    <t xml:space="preserve">Note 2 – OTHER INCOME, NET The following is an analysis of the components of Other Income, Net: Three Months Ended March 31, 2016 2015 Net Realized and Unrealized Loss on Trading Securities $ (23,244 ) $ (5,995 ) Gain on Asset Sales 4,455 --- Interest Income 10,322 3,751 Equity Earnings in Investees 71,718 12,083 Other Income 15,295 4,898 Interest and Other Expenses (11,853 ) (12,004 ) Other Income, Net $ 66,693 $ 2,733 </t>
  </si>
  <si>
    <t>Note 3 - Investments and Related Commitments and Contingent Liabilities, Including Guarantees</t>
  </si>
  <si>
    <t>Equity Method Investments and Joint Ventures Disclosure [Text Block]</t>
  </si>
  <si>
    <t>Note 3 – INVESTMENTS AND RELATED COMMITMENTS AND CONTINGENT LIABILITIES, INCLUDING GUARANTEES The Company’s Equity Investments include a 33% ownership interest in Broadway Sixty-Eight, Ltd. (the “Partnership”), an Oklahoma limited partnership, which owns and operates an office building in Oklahoma City, Oklahoma. Although the Company invested as a limited partner, it agreed, jointly and severally, with all other limited partners to reimburse the general partner for any losses suffered from operating the Partnership. The indemnity agreement provides no limitation to the maximum potential future payments. To date, no monies have been paid with respect to this agreement. The Company’s Equity Investments also include a 47% ownership in Grand Woods Development, LLC (the “LLC”) an Oklahoma limited liability company acquired in November 2015. The LLC owns approximately 26.3 acres of undeveloped real estate in northeast Oklahoma City. The Company has guaranteed a loan for which the proceeds were used to purchase a portion of the undeveloped real estate acreage.</t>
  </si>
  <si>
    <t>Note 4 - Provision for Income Taxes</t>
  </si>
  <si>
    <t>Income Tax Disclosure [Text Block]</t>
  </si>
  <si>
    <t xml:space="preserve">Note 4 – PROVISION FOR INCOME TAXES In 2016 and 2015, the effective tax rate differed from the statutory rate, primarily as a result of allowable depletion for tax purposes in excess of the cost basis in oil and gas properties and the corporate graduated tax rate structure. Excess federal percentage depletion, which is limited to certain production volumes and by certain income levels, reduces estimated taxable income projected for any year. The federal excess percentage depletion estimates will be updated throughout the year until finalized with the detail well-by-well calculations at year-end. When a provision for income taxes is recorded, federal excess percentage depletion benefits decrease the effective tax rate. The benefit of federal excess percentage depletion is not directly related to the amount of pre-tax income recorded in a period. Accordingly, in periods where a recorded pre-tax income is relatively small, the proportional effect of these items on the effective tax rate may be significant. </t>
  </si>
  <si>
    <t>Note 5 - Asset Retirement Obligation</t>
  </si>
  <si>
    <t>Asset Retirement Obligation Disclosure [Text Block]</t>
  </si>
  <si>
    <t xml:space="preserve">Note 5 – ASSET RETIREMENT OBLIGATION The Company records the fair value of its estimated liability to retire its oil and natural gas producing properties in the period in which it is incurred (typically the date of first sale). The estimated liability is calculated by obtaining current estimated plugging costs from the well operators and inflating it over the life of the property. Current year inflation rate used is 4.08%. When the liability is first recorded, a corresponding increase in the carrying amount of the related long-lived asset is also recorded. Subsequently, the asset is amortized to expense over the life of the property and the liability is increased for the change in its present value which is currently 3.25%. A reconciliation of the Company’s asset retirement obligation liability is as follows: Balance at December 31, 2015 $ 1,677,328 Liabilities incurred for new wells (net of revisions) 6,185 Liabilities settled (wells sold or plugged) --- Accretion expense 11,755 Balance at March 31, 2016 $ 1,695,268 </t>
  </si>
  <si>
    <t>Note 6 - Fair Value Measurements</t>
  </si>
  <si>
    <t>Fair Value Disclosures [Text Block]</t>
  </si>
  <si>
    <t>Note 6 – FAIR VALUE MEASUREMENTS Inputs used to measure fair value are organized into a fair value hierarchy based on the observability of the inputs. Level 1 inputs consist of quoted prices in active markets for identical assets. Level 2 inputs are inputs, other than quoted prices, for similar assets that are observable. Level 3 inputs are unobservable inputs. Recurring Fair Value Measurements Certain of the Company’s assets are reported at fair value in the accompanying balance sheets on a recurring basis. The Company determined the fair value of the available-for-sale securities using quoted market prices for securities with similar maturity dates and interest rates. At March 31, 2016 and December 31, 2015, the Company’s assets reported at fair value on a recurring basis are summarized as follows: March 31, 2016 Level 1 Inputs Level 2 Inputs Level 3 Inputs Financial Assets: Available-for-Sale Securities – U.S. Treasury Bills Maturing in 2016 $ --- $ 8,642,053 $ --- Trading Securities: Domestic Equities 245,989 --- --- International Equities 118,264 --- --- Others 23,525 --- --- December 31, 2015 Level 1 Inputs Level 2 Inputs Level 3 Inputs Financial Assets: Available-for-Sale Securities – U.S. Treasury Bills Maturing in 2016 $ --- $ 8,642,053 $ --- Trading Securities: Domestic Equities 292,820 --- --- International Equities 100,920 --- --- Others 16,984 --- --- Non- R ecurring Fair Value Measurements The Company’s asset retirement obligation represents a non-recurring fair value liability. The fair value of the non-financial liability incurred in the quarter ended March 31 was $6,185 in 2016 and $7,542 in 2015 and was calculated using Level 3 inputs. See Note 5 above for more information about this liability and the inputs used for calculating fair value. The impairment losses in the quarter ended March 31 were $508,964 in 2016 and $556,734 in 2015, also representing non-recurring fair value expenses calculated using Level 3 inputs. See Note 10 – LONG-LIVED ASSETS IMPAIRMENT LOSS on page 29 of the 2015 Form 10-K for a description of the impairment loss calculation. Fair Value of Financial Instruments The Company’s financial instruments consist primarily of cash and cash equivalents, trade receivables, marketable securities, trade payables and dividends payable. At March 31, 2016 and December 31, 2015, the historical cost of cash and cash equivalents, trade receivables, trade payables and dividends payable are considered to be representative of their respective fair values due to the short-term maturities of these items.</t>
  </si>
  <si>
    <t>Note 7 - New Accounting Pronouncements</t>
  </si>
  <si>
    <t>New Accounting Pronouncements and Changes in Accounting Principles [Text Block]</t>
  </si>
  <si>
    <t>Note 7 – NEW ACCOUNTING PRONOUNCEMENTS In November 2015, the FASB issued ASU 2015-17, “Income Taxes: Balance Sheet Classification of Deferred Taxes” which simplifies the presentation of deferred income taxes in a classified balance sheet. Current GAAP requires an entity to separate deferred income tax liabilities and assets into current and noncurrent amounts in a classified balance sheet. ASU 2015-17 amends current GAAP to require that deferred tax liabilities and assets be classified as noncurrent in a classified balance sheet. This pronouncement is effective for financial statements issued for annual periods beginning after December 15, 2016, and interim periods within those annual periods with earlier application permitted as of the beginning of an interim or annual reporting period. The Company does not expect this new guidance to have a material impact on the Company’s financial position, results of operations or cash flows.</t>
  </si>
  <si>
    <t>Note 2 - Other Income, Net (Tables)</t>
  </si>
  <si>
    <t>Notes Tables</t>
  </si>
  <si>
    <t>Interest and Other Income [Table Text Block]</t>
  </si>
  <si>
    <t xml:space="preserve"> Three Months Ended March 31, 2016 2015 Net Realized and Unrealized Loss on Trading Securities $ (23,244 ) $ (5,995 ) Gain on Asset Sales 4,455 --- Interest Income 10,322 3,751 Equity Earnings in Investees 71,718 12,083 Other Income 15,295 4,898 Interest and Other Expenses (11,853 ) (12,004 ) Other Income, Net $ 66,693 $ 2,733 </t>
  </si>
  <si>
    <t>Note 5 - Asset Retirement Obligation (Tables)</t>
  </si>
  <si>
    <t>Schedule of Asset Retirement Obligations [Table Text Block]</t>
  </si>
  <si>
    <t xml:space="preserve"> Balance at December 31, 2015 $ 1,677,328 Liabilities incurred for new wells (net of revisions) 6,185 Liabilities settled (wells sold or plugged) --- Accretion expense 11,755 Balance at March 31, 2016 $ 1,695,268 </t>
  </si>
  <si>
    <t>Note 6 - Fair Value Measurements (Tables)</t>
  </si>
  <si>
    <t>Schedule of Fair Value, Assets and Liabilities Measured on Recurring Basis [Table Text Block]</t>
  </si>
  <si>
    <t xml:space="preserve"> March 31, 2016 Level 1 Inputs Level 2 Inputs Level 3 Inputs Financial Assets: Available-for-Sale Securities – U.S. Treasury Bills Maturing in 2016 $ --- $ 8,642,053 $ --- Trading Securities: Domestic Equities 245,989 --- --- International Equities 118,264 --- --- Others 23,525 --- --- December 31, 2015 Level 1 Inputs Level 2 Inputs Level 3 Inputs Financial Assets: Available-for-Sale Securities – U.S. Treasury Bills Maturing in 2016 $ --- $ 8,642,053 $ --- Trading Securities: Domestic Equities 292,820 --- --- International Equities 100,920 --- --- Others 16,984 --- --- </t>
  </si>
  <si>
    <t>Note 2 - Schedule of Components of Other Income, Net (Details) - USD ($)</t>
  </si>
  <si>
    <t>Net Realized and Unrealized Loss on Trading Securities</t>
  </si>
  <si>
    <t>Gain on Asset Sales</t>
  </si>
  <si>
    <t>Interest Income</t>
  </si>
  <si>
    <t>Equity Earnings in Investees</t>
  </si>
  <si>
    <t>Other Income</t>
  </si>
  <si>
    <t>Interest and Other Expenses</t>
  </si>
  <si>
    <t>Note 3 - Investments and Related Commitments and Contingent Liabilities, Including Guarantees (Details Textual)</t>
  </si>
  <si>
    <t>Mar. 31, 2016USD ($)</t>
  </si>
  <si>
    <t>Nov. 30, 2015a</t>
  </si>
  <si>
    <t>Broadway Sixty-Eight Partnership [Member]</t>
  </si>
  <si>
    <t>Operating Leases, Rent Expense | $</t>
  </si>
  <si>
    <t>Equity Method Investment, Ownership Percentage</t>
  </si>
  <si>
    <t>33.00%</t>
  </si>
  <si>
    <t>Grand Woods Development, LLC [Member]</t>
  </si>
  <si>
    <t>47.00%</t>
  </si>
  <si>
    <t>Area of Real Estate Property | a</t>
  </si>
  <si>
    <t>Note 5 - Asset Retirement Obligation (Details Textual)</t>
  </si>
  <si>
    <t>Current Year Inflation Rate</t>
  </si>
  <si>
    <t>4.08%</t>
  </si>
  <si>
    <t>Change In Present Value Percent</t>
  </si>
  <si>
    <t>3.25%</t>
  </si>
  <si>
    <t>Note 5 - Schedule of Asset Retirement Obligation (Details)</t>
  </si>
  <si>
    <t>Balance, asset retirement obligation liability</t>
  </si>
  <si>
    <t>Liabilities incurred for new wells (net of revisions)</t>
  </si>
  <si>
    <t>Liabilities settled (wells sold or plugged)</t>
  </si>
  <si>
    <t>Accretion expense</t>
  </si>
  <si>
    <t>Note 6 - Fair Value Measurements (Details Textual) - USD ($)</t>
  </si>
  <si>
    <t>Fair Value, Inputs, Level 3 [Member] | Fair Value, Measurements, Nonrecurring [Member]</t>
  </si>
  <si>
    <t>Impairment Of Oil And Gas Cost Properties</t>
  </si>
  <si>
    <t>Fair Value, Inputs, Level 3 [Member]</t>
  </si>
  <si>
    <t>Asset Retirement Obligation, Liabilities Incurred</t>
  </si>
  <si>
    <t>Note 6 - Schedule of Fair Value Reported on a Recurring Basis (Details) - USD ($)</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US Treasury Securities [Member] | Fair Value, Inputs, Level 2 [Member]</t>
  </si>
  <si>
    <t>Domestic Equities [Member] | Fair Value, Measurements, Recurring [Member] | Fair Value, Inputs, Level 1 [Member]</t>
  </si>
  <si>
    <t>Domestic Equities [Member] | Fair Value, Measurements, Recurring [Member] | Fair Value, Inputs, Level 2 [Member]</t>
  </si>
  <si>
    <t>Domestic Equities [Member] | Fair Value, Measurements, Recurring [Member] | Fair Value, Inputs, Level 3 [Member]</t>
  </si>
  <si>
    <t>International Equities [Member] | Fair Value, Measurements, Recurring [Member] | Fair Value, Inputs, Level 1 [Member]</t>
  </si>
  <si>
    <t>International Equities [Member] | Fair Value, Measurements, Recurring [Member] | Fair Value, Inputs, Level 2 [Member]</t>
  </si>
  <si>
    <t>International Equities [Member] | Fair Value, Measurements, Recurring [Member] | Fair Value, Inputs, Level 3 [Member]</t>
  </si>
  <si>
    <t>Other [Member] | Fair Value, Measurements, Recurring [Member] | Fair Value, Inputs, Level 1 [Member]</t>
  </si>
  <si>
    <t>Other [Member] | Fair Value, Measurements, Recurring [Member] | Fair Value, Inputs, Level 2 [Member]</t>
  </si>
  <si>
    <t>Other [Member] | Fair Value, Measurements, Recurring [Member] | Fair Value, Inputs, Level 3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5" t="n">
        <v>8335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158150</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3</v>
      </c>
      <c r="B1" s="2" t="s">
        <v>1</v>
      </c>
    </row>
    <row r="2" spans="1:2">
      <c r="B2" s="2" t="s">
        <v>2</v>
      </c>
    </row>
    <row r="3" spans="1:2">
      <c r="A3" s="6" t="s">
        <v>108</v>
      </c>
    </row>
    <row r="4" spans="1:2">
      <c r="A4" s="3" t="s">
        <v>124</v>
      </c>
      <c r="B4" s="3"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6" t="s">
        <v>108</v>
      </c>
    </row>
    <row r="4" spans="1:2">
      <c r="A4" s="3" t="s">
        <v>127</v>
      </c>
      <c r="B4" s="3"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9</v>
      </c>
      <c r="B1" s="2" t="s">
        <v>1</v>
      </c>
    </row>
    <row r="2" spans="1:2">
      <c r="B2" s="2" t="s">
        <v>2</v>
      </c>
    </row>
    <row r="3" spans="1:2">
      <c r="A3" s="6" t="s">
        <v>130</v>
      </c>
    </row>
    <row r="4" spans="1:2">
      <c r="A4" s="3" t="s">
        <v>131</v>
      </c>
      <c r="B4" s="3"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3</v>
      </c>
      <c r="B1" s="2" t="s">
        <v>1</v>
      </c>
    </row>
    <row r="2" spans="1:2">
      <c r="B2" s="2" t="s">
        <v>2</v>
      </c>
    </row>
    <row r="3" spans="1:2">
      <c r="A3" s="6" t="s">
        <v>130</v>
      </c>
    </row>
    <row r="4" spans="1:2">
      <c r="A4" s="3" t="s">
        <v>134</v>
      </c>
      <c r="B4" s="3"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6" t="s">
        <v>130</v>
      </c>
    </row>
    <row r="4" spans="1:2">
      <c r="A4" s="3" t="s">
        <v>137</v>
      </c>
      <c r="B4" s="3"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39</v>
      </c>
      <c r="B1" s="2" t="s">
        <v>1</v>
      </c>
    </row>
    <row r="2" spans="1:3">
      <c r="B2" s="2" t="s">
        <v>2</v>
      </c>
      <c r="C2" s="2" t="s">
        <v>70</v>
      </c>
    </row>
    <row r="3" spans="1:3">
      <c r="A3" s="3" t="s">
        <v>140</v>
      </c>
      <c r="B3" s="7" t="n">
        <v>-23244</v>
      </c>
      <c r="C3" s="7" t="n">
        <v>-5995</v>
      </c>
    </row>
    <row r="4" spans="1:3">
      <c r="A4" s="3" t="s">
        <v>141</v>
      </c>
      <c r="B4" s="5" t="n">
        <v>4455</v>
      </c>
      <c r="C4" s="3" t="s">
        <v>96</v>
      </c>
    </row>
    <row r="5" spans="1:3">
      <c r="A5" s="3" t="s">
        <v>142</v>
      </c>
      <c r="B5" s="5" t="n">
        <v>10322</v>
      </c>
      <c r="C5" s="7" t="n">
        <v>3751</v>
      </c>
    </row>
    <row r="6" spans="1:3">
      <c r="A6" s="3" t="s">
        <v>143</v>
      </c>
      <c r="B6" s="5" t="n">
        <v>71718</v>
      </c>
      <c r="C6" s="5" t="n">
        <v>12083</v>
      </c>
    </row>
    <row r="7" spans="1:3">
      <c r="A7" s="3" t="s">
        <v>144</v>
      </c>
      <c r="B7" s="5" t="n">
        <v>15295</v>
      </c>
      <c r="C7" s="5" t="n">
        <v>4898</v>
      </c>
    </row>
    <row r="8" spans="1:3">
      <c r="A8" s="3" t="s">
        <v>145</v>
      </c>
      <c r="B8" s="5" t="n">
        <v>-11853</v>
      </c>
      <c r="C8" s="5" t="n">
        <v>-12004</v>
      </c>
    </row>
    <row r="9" spans="1:3">
      <c r="A9" s="3" t="s">
        <v>82</v>
      </c>
      <c r="B9" s="7" t="n">
        <v>66693</v>
      </c>
      <c r="C9" s="7" t="n">
        <v>273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15"/>
  </cols>
  <sheetData>
    <row r="1" spans="1:3">
      <c r="A1" s="1" t="s">
        <v>146</v>
      </c>
      <c r="B1" s="2" t="s">
        <v>1</v>
      </c>
    </row>
    <row r="2" spans="1:3">
      <c r="B2" s="2" t="s">
        <v>147</v>
      </c>
      <c r="C2" s="2" t="s">
        <v>148</v>
      </c>
    </row>
    <row r="3" spans="1:3">
      <c r="A3" s="3" t="s">
        <v>149</v>
      </c>
    </row>
    <row r="4" spans="1:3">
      <c r="A4" s="3" t="s">
        <v>150</v>
      </c>
      <c r="B4" s="7" t="n">
        <v>0</v>
      </c>
    </row>
    <row r="5" spans="1:3">
      <c r="A5" s="3" t="s">
        <v>151</v>
      </c>
      <c r="B5" s="3" t="s">
        <v>152</v>
      </c>
    </row>
    <row r="6" spans="1:3">
      <c r="A6" s="3" t="s">
        <v>153</v>
      </c>
    </row>
    <row r="7" spans="1:3">
      <c r="A7" s="3" t="s">
        <v>151</v>
      </c>
      <c r="C7" s="3" t="s">
        <v>154</v>
      </c>
    </row>
    <row r="8" spans="1:3">
      <c r="A8" s="3" t="s">
        <v>155</v>
      </c>
      <c r="C8" s="9" t="n">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5"/>
  </cols>
  <sheetData>
    <row r="1" spans="1:2">
      <c r="A1" s="1" t="s">
        <v>156</v>
      </c>
      <c r="B1" s="2" t="s">
        <v>1</v>
      </c>
    </row>
    <row r="2" spans="1:2">
      <c r="B2" s="2" t="s">
        <v>2</v>
      </c>
    </row>
    <row r="3" spans="1:2">
      <c r="A3" s="3" t="s">
        <v>157</v>
      </c>
      <c r="B3" s="3" t="s">
        <v>158</v>
      </c>
    </row>
    <row r="4" spans="1:2">
      <c r="A4" s="3" t="s">
        <v>159</v>
      </c>
      <c r="B4" s="3"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r="1" spans="1:2">
      <c r="A1" s="1" t="s">
        <v>161</v>
      </c>
      <c r="B1" s="2" t="s">
        <v>1</v>
      </c>
    </row>
    <row r="2" spans="1:2">
      <c r="B2" s="2" t="s">
        <v>147</v>
      </c>
    </row>
    <row r="3" spans="1:2">
      <c r="A3" s="3" t="s">
        <v>162</v>
      </c>
      <c r="B3" s="7" t="n">
        <v>1677328</v>
      </c>
    </row>
    <row r="4" spans="1:2">
      <c r="A4" s="3" t="s">
        <v>163</v>
      </c>
      <c r="B4" s="7" t="n">
        <v>6185</v>
      </c>
    </row>
    <row r="5" spans="1:2">
      <c r="A5" s="3" t="s">
        <v>164</v>
      </c>
      <c r="B5" s="3" t="s">
        <v>96</v>
      </c>
    </row>
    <row r="6" spans="1:2">
      <c r="A6" s="3" t="s">
        <v>165</v>
      </c>
      <c r="B6" s="7" t="n">
        <v>11755</v>
      </c>
    </row>
    <row r="7" spans="1:2">
      <c r="A7" s="3" t="s">
        <v>162</v>
      </c>
      <c r="B7" s="7" t="n">
        <v>1695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6</v>
      </c>
      <c r="B1" s="2" t="s">
        <v>1</v>
      </c>
    </row>
    <row r="2" spans="1:3">
      <c r="B2" s="2" t="s">
        <v>2</v>
      </c>
      <c r="C2" s="2" t="s">
        <v>70</v>
      </c>
    </row>
    <row r="3" spans="1:3">
      <c r="A3" s="3" t="s">
        <v>167</v>
      </c>
    </row>
    <row r="4" spans="1:3">
      <c r="A4" s="3" t="s">
        <v>168</v>
      </c>
      <c r="B4" s="7" t="n">
        <v>508964</v>
      </c>
      <c r="C4" s="7" t="n">
        <v>556734</v>
      </c>
    </row>
    <row r="5" spans="1:3">
      <c r="A5" s="3" t="s">
        <v>169</v>
      </c>
    </row>
    <row r="6" spans="1:3">
      <c r="A6" s="3" t="s">
        <v>170</v>
      </c>
      <c r="B6" s="5" t="n">
        <v>6185</v>
      </c>
      <c r="C6" s="7" t="n">
        <v>7542</v>
      </c>
    </row>
    <row r="7" spans="1:3">
      <c r="A7" s="3" t="s">
        <v>170</v>
      </c>
      <c r="B7" s="7" t="n">
        <v>618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3418478</v>
      </c>
      <c r="C3" s="7" t="n">
        <v>13937215</v>
      </c>
    </row>
    <row r="4" spans="1:3">
      <c r="A4" s="3" t="s">
        <v>32</v>
      </c>
      <c r="B4" s="5" t="n">
        <v>8642053</v>
      </c>
      <c r="C4" s="5" t="n">
        <v>8642053</v>
      </c>
    </row>
    <row r="5" spans="1:3">
      <c r="A5" s="3" t="s">
        <v>33</v>
      </c>
      <c r="B5" s="5" t="n">
        <v>387778</v>
      </c>
      <c r="C5" s="5" t="n">
        <v>410724</v>
      </c>
    </row>
    <row r="6" spans="1:3">
      <c r="A6" s="3" t="s">
        <v>34</v>
      </c>
      <c r="B6" s="5" t="n">
        <v>522084</v>
      </c>
      <c r="C6" s="5" t="n">
        <v>488052</v>
      </c>
    </row>
    <row r="7" spans="1:3">
      <c r="A7" s="3" t="s">
        <v>35</v>
      </c>
      <c r="B7" s="5" t="n">
        <v>470469</v>
      </c>
      <c r="C7" s="5" t="n">
        <v>644868</v>
      </c>
    </row>
    <row r="8" spans="1:3">
      <c r="A8" s="3" t="s">
        <v>36</v>
      </c>
      <c r="B8" s="5" t="n">
        <v>23440862</v>
      </c>
      <c r="C8" s="5" t="n">
        <v>24122912</v>
      </c>
    </row>
    <row r="9" spans="1:3">
      <c r="A9" s="6" t="s">
        <v>37</v>
      </c>
    </row>
    <row r="10" spans="1:3">
      <c r="A10" s="3" t="s">
        <v>38</v>
      </c>
      <c r="B10" s="5" t="n">
        <v>981488</v>
      </c>
      <c r="C10" s="5" t="n">
        <v>964770</v>
      </c>
    </row>
    <row r="11" spans="1:3">
      <c r="A11" s="3" t="s">
        <v>39</v>
      </c>
      <c r="B11" s="5" t="n">
        <v>876856</v>
      </c>
      <c r="C11" s="5" t="n">
        <v>876856</v>
      </c>
    </row>
    <row r="12" spans="1:3">
      <c r="A12" s="3" t="s">
        <v>40</v>
      </c>
      <c r="B12" s="5" t="n">
        <v>1858344</v>
      </c>
      <c r="C12" s="5" t="n">
        <v>1841626</v>
      </c>
    </row>
    <row r="13" spans="1:3">
      <c r="A13" s="3" t="s">
        <v>41</v>
      </c>
      <c r="B13" s="5" t="n">
        <v>2388626</v>
      </c>
      <c r="C13" s="5" t="n">
        <v>1874283</v>
      </c>
    </row>
    <row r="14" spans="1:3">
      <c r="A14" s="3" t="s">
        <v>42</v>
      </c>
      <c r="B14" s="5" t="n">
        <v>52822395</v>
      </c>
      <c r="C14" s="5" t="n">
        <v>52735721</v>
      </c>
    </row>
    <row r="15" spans="1:3">
      <c r="A15" s="3" t="s">
        <v>43</v>
      </c>
      <c r="B15" s="5" t="n">
        <v>55211021</v>
      </c>
      <c r="C15" s="5" t="n">
        <v>54610004</v>
      </c>
    </row>
    <row r="16" spans="1:3">
      <c r="A16" s="3" t="s">
        <v>44</v>
      </c>
      <c r="B16" s="5" t="n">
        <v>43525124</v>
      </c>
      <c r="C16" s="5" t="n">
        <v>42535199</v>
      </c>
    </row>
    <row r="17" spans="1:3">
      <c r="A17" s="3" t="s">
        <v>45</v>
      </c>
      <c r="B17" s="5" t="n">
        <v>11685897</v>
      </c>
      <c r="C17" s="5" t="n">
        <v>12074805</v>
      </c>
    </row>
    <row r="18" spans="1:3">
      <c r="A18" s="3" t="s">
        <v>46</v>
      </c>
      <c r="B18" s="5" t="n">
        <v>392918</v>
      </c>
      <c r="C18" s="5" t="n">
        <v>392918</v>
      </c>
    </row>
    <row r="19" spans="1:3">
      <c r="A19" s="3" t="s">
        <v>47</v>
      </c>
      <c r="B19" s="5" t="n">
        <v>251735</v>
      </c>
      <c r="C19" s="5" t="n">
        <v>244362</v>
      </c>
    </row>
    <row r="20" spans="1:3">
      <c r="A20" s="3" t="s">
        <v>48</v>
      </c>
      <c r="B20" s="5" t="n">
        <v>141183</v>
      </c>
      <c r="C20" s="5" t="n">
        <v>148556</v>
      </c>
    </row>
    <row r="21" spans="1:3">
      <c r="A21" s="3" t="s">
        <v>49</v>
      </c>
      <c r="B21" s="5" t="n">
        <v>11827080</v>
      </c>
      <c r="C21" s="5" t="n">
        <v>12223361</v>
      </c>
    </row>
    <row r="22" spans="1:3">
      <c r="A22" s="3" t="s">
        <v>50</v>
      </c>
      <c r="B22" s="5" t="n">
        <v>37126286</v>
      </c>
      <c r="C22" s="5" t="n">
        <v>38187899</v>
      </c>
    </row>
    <row r="23" spans="1:3">
      <c r="A23" s="6" t="s">
        <v>51</v>
      </c>
    </row>
    <row r="24" spans="1:3">
      <c r="A24" s="3" t="s">
        <v>52</v>
      </c>
      <c r="B24" s="5" t="n">
        <v>224858</v>
      </c>
      <c r="C24" s="5" t="n">
        <v>225648</v>
      </c>
    </row>
    <row r="25" spans="1:3">
      <c r="A25" s="3" t="s">
        <v>53</v>
      </c>
      <c r="B25" s="5" t="n">
        <v>29349</v>
      </c>
      <c r="C25" s="5" t="n">
        <v>38493</v>
      </c>
    </row>
    <row r="26" spans="1:3">
      <c r="A26" s="3" t="s">
        <v>54</v>
      </c>
      <c r="B26" s="5" t="n">
        <v>254207</v>
      </c>
      <c r="C26" s="5" t="n">
        <v>264141</v>
      </c>
    </row>
    <row r="27" spans="1:3">
      <c r="A27" s="6" t="s">
        <v>55</v>
      </c>
    </row>
    <row r="28" spans="1:3">
      <c r="A28" s="3" t="s">
        <v>56</v>
      </c>
      <c r="B28" s="5" t="n">
        <v>1695268</v>
      </c>
      <c r="C28" s="5" t="n">
        <v>1677328</v>
      </c>
    </row>
    <row r="29" spans="1:3">
      <c r="A29" s="3" t="s">
        <v>57</v>
      </c>
      <c r="B29" s="5" t="n">
        <v>1276446</v>
      </c>
      <c r="C29" s="5" t="n">
        <v>1407959</v>
      </c>
    </row>
    <row r="30" spans="1:3">
      <c r="A30" s="3" t="s">
        <v>58</v>
      </c>
      <c r="B30" s="5" t="n">
        <v>1342972</v>
      </c>
      <c r="C30" s="5" t="n">
        <v>1613883</v>
      </c>
    </row>
    <row r="31" spans="1:3">
      <c r="A31" s="3" t="s">
        <v>59</v>
      </c>
      <c r="B31" s="5" t="n">
        <v>4314686</v>
      </c>
      <c r="C31" s="5" t="n">
        <v>4699170</v>
      </c>
    </row>
    <row r="32" spans="1:3">
      <c r="A32" s="3" t="s">
        <v>60</v>
      </c>
      <c r="B32" s="5" t="n">
        <v>4568893</v>
      </c>
      <c r="C32" s="5" t="n">
        <v>4963311</v>
      </c>
    </row>
    <row r="33" spans="1:3">
      <c r="A33" s="6" t="s">
        <v>61</v>
      </c>
    </row>
    <row r="34" spans="1:3">
      <c r="A34" s="3" t="s">
        <v>62</v>
      </c>
      <c r="B34" s="5" t="n">
        <v>92368</v>
      </c>
      <c r="C34" s="5" t="n">
        <v>92368</v>
      </c>
    </row>
    <row r="35" spans="1:3">
      <c r="A35" s="3" t="s">
        <v>63</v>
      </c>
      <c r="B35" s="5" t="n">
        <v>65000</v>
      </c>
      <c r="C35" s="5" t="n">
        <v>65000</v>
      </c>
    </row>
    <row r="36" spans="1:3">
      <c r="A36" s="3" t="s">
        <v>64</v>
      </c>
      <c r="B36" s="5" t="n">
        <v>33854514</v>
      </c>
      <c r="C36" s="5" t="n">
        <v>34475369</v>
      </c>
    </row>
    <row r="37" spans="1:3">
      <c r="A37" s="3" t="s">
        <v>65</v>
      </c>
      <c r="B37" s="5" t="n">
        <v>34011882</v>
      </c>
      <c r="C37" s="5" t="n">
        <v>34632737</v>
      </c>
    </row>
    <row r="38" spans="1:3">
      <c r="A38" s="3" t="s">
        <v>66</v>
      </c>
      <c r="B38" s="5" t="n">
        <v>1454489</v>
      </c>
      <c r="C38" s="5" t="n">
        <v>1408149</v>
      </c>
    </row>
    <row r="39" spans="1:3">
      <c r="A39" s="3" t="s">
        <v>67</v>
      </c>
      <c r="B39" s="5" t="n">
        <v>32557393</v>
      </c>
      <c r="C39" s="5" t="n">
        <v>33224588</v>
      </c>
    </row>
    <row r="40" spans="1:3">
      <c r="A40" s="3" t="s">
        <v>68</v>
      </c>
      <c r="B40" s="7" t="n">
        <v>37126286</v>
      </c>
      <c r="C40" s="7" t="n">
        <v>381878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1</v>
      </c>
      <c r="B1" s="2" t="s">
        <v>2</v>
      </c>
      <c r="C1" s="2" t="s">
        <v>29</v>
      </c>
    </row>
    <row r="2" spans="1:3">
      <c r="A2" s="3" t="s">
        <v>172</v>
      </c>
    </row>
    <row r="3" spans="1:3">
      <c r="A3" s="3" t="s">
        <v>32</v>
      </c>
      <c r="B3" s="3" t="s">
        <v>96</v>
      </c>
      <c r="C3" s="3" t="s">
        <v>96</v>
      </c>
    </row>
    <row r="4" spans="1:3">
      <c r="A4" s="3" t="s">
        <v>173</v>
      </c>
    </row>
    <row r="5" spans="1:3">
      <c r="A5" s="3" t="s">
        <v>32</v>
      </c>
      <c r="B5" s="7" t="n">
        <v>8642053</v>
      </c>
    </row>
    <row r="6" spans="1:3">
      <c r="A6" s="3" t="s">
        <v>174</v>
      </c>
    </row>
    <row r="7" spans="1:3">
      <c r="A7" s="3" t="s">
        <v>32</v>
      </c>
      <c r="B7" s="3" t="s">
        <v>96</v>
      </c>
      <c r="C7" s="3" t="s">
        <v>96</v>
      </c>
    </row>
    <row r="8" spans="1:3">
      <c r="A8" s="3" t="s">
        <v>175</v>
      </c>
    </row>
    <row r="9" spans="1:3">
      <c r="A9" s="3" t="s">
        <v>32</v>
      </c>
      <c r="C9" s="7" t="n">
        <v>8642053</v>
      </c>
    </row>
    <row r="10" spans="1:3">
      <c r="A10" s="3" t="s">
        <v>176</v>
      </c>
    </row>
    <row r="11" spans="1:3">
      <c r="A11" s="3" t="s">
        <v>33</v>
      </c>
      <c r="B11" s="7" t="n">
        <v>245989</v>
      </c>
      <c r="C11" s="7" t="n">
        <v>292820</v>
      </c>
    </row>
    <row r="12" spans="1:3">
      <c r="A12" s="3" t="s">
        <v>177</v>
      </c>
    </row>
    <row r="13" spans="1:3">
      <c r="A13" s="3" t="s">
        <v>33</v>
      </c>
      <c r="B13" s="3" t="s">
        <v>96</v>
      </c>
      <c r="C13" s="3" t="s">
        <v>96</v>
      </c>
    </row>
    <row r="14" spans="1:3">
      <c r="A14" s="3" t="s">
        <v>178</v>
      </c>
    </row>
    <row r="15" spans="1:3">
      <c r="A15" s="3" t="s">
        <v>33</v>
      </c>
      <c r="B15" s="3" t="s">
        <v>96</v>
      </c>
      <c r="C15" s="3" t="s">
        <v>96</v>
      </c>
    </row>
    <row r="16" spans="1:3">
      <c r="A16" s="3" t="s">
        <v>179</v>
      </c>
    </row>
    <row r="17" spans="1:3">
      <c r="A17" s="3" t="s">
        <v>33</v>
      </c>
      <c r="B17" s="7" t="n">
        <v>118264</v>
      </c>
      <c r="C17" s="7" t="n">
        <v>100920</v>
      </c>
    </row>
    <row r="18" spans="1:3">
      <c r="A18" s="3" t="s">
        <v>180</v>
      </c>
    </row>
    <row r="19" spans="1:3">
      <c r="A19" s="3" t="s">
        <v>33</v>
      </c>
      <c r="B19" s="3" t="s">
        <v>96</v>
      </c>
      <c r="C19" s="3" t="s">
        <v>96</v>
      </c>
    </row>
    <row r="20" spans="1:3">
      <c r="A20" s="3" t="s">
        <v>181</v>
      </c>
    </row>
    <row r="21" spans="1:3">
      <c r="A21" s="3" t="s">
        <v>33</v>
      </c>
      <c r="B21" s="3" t="s">
        <v>96</v>
      </c>
      <c r="C21" s="3" t="s">
        <v>96</v>
      </c>
    </row>
    <row r="22" spans="1:3">
      <c r="A22" s="3" t="s">
        <v>182</v>
      </c>
    </row>
    <row r="23" spans="1:3">
      <c r="A23" s="3" t="s">
        <v>33</v>
      </c>
      <c r="B23" s="7" t="n">
        <v>23525</v>
      </c>
      <c r="C23" s="7" t="n">
        <v>16984</v>
      </c>
    </row>
    <row r="24" spans="1:3">
      <c r="A24" s="3" t="s">
        <v>183</v>
      </c>
    </row>
    <row r="25" spans="1:3">
      <c r="A25" s="3" t="s">
        <v>33</v>
      </c>
      <c r="B25" s="3" t="s">
        <v>96</v>
      </c>
      <c r="C25" s="3" t="s">
        <v>96</v>
      </c>
    </row>
    <row r="26" spans="1:3">
      <c r="A26" s="3" t="s">
        <v>184</v>
      </c>
    </row>
    <row r="27" spans="1:3">
      <c r="A27" s="3" t="s">
        <v>33</v>
      </c>
      <c r="B27" s="3" t="s">
        <v>96</v>
      </c>
      <c r="C27" s="3" t="s">
        <v>96</v>
      </c>
    </row>
    <row r="28" spans="1:3">
      <c r="A28" s="3" t="s">
        <v>32</v>
      </c>
      <c r="B28" s="7" t="n">
        <v>8642053</v>
      </c>
      <c r="C28" s="7" t="n">
        <v>8642053</v>
      </c>
    </row>
    <row r="29" spans="1:3">
      <c r="A29" s="3" t="s">
        <v>33</v>
      </c>
      <c r="B29" s="7" t="n">
        <v>387778</v>
      </c>
      <c r="C29" s="7" t="n">
        <v>4107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69</v>
      </c>
      <c r="B1" s="2" t="s">
        <v>1</v>
      </c>
    </row>
    <row r="2" spans="1:3">
      <c r="B2" s="2" t="s">
        <v>2</v>
      </c>
      <c r="C2" s="2" t="s">
        <v>70</v>
      </c>
    </row>
    <row r="3" spans="1:3">
      <c r="A3" s="6" t="s">
        <v>71</v>
      </c>
    </row>
    <row r="4" spans="1:3">
      <c r="A4" s="3" t="s">
        <v>72</v>
      </c>
      <c r="B4" s="7" t="n">
        <v>1045537</v>
      </c>
      <c r="C4" s="7" t="n">
        <v>2152948</v>
      </c>
    </row>
    <row r="5" spans="1:3">
      <c r="A5" s="3" t="s">
        <v>73</v>
      </c>
      <c r="B5" s="5" t="n">
        <v>1529</v>
      </c>
      <c r="C5" s="5" t="n">
        <v>535214</v>
      </c>
    </row>
    <row r="6" spans="1:3">
      <c r="A6" s="3" t="s">
        <v>74</v>
      </c>
      <c r="B6" s="5" t="n">
        <v>1047066</v>
      </c>
      <c r="C6" s="5" t="n">
        <v>2688162</v>
      </c>
    </row>
    <row r="7" spans="1:3">
      <c r="A7" s="6" t="s">
        <v>75</v>
      </c>
    </row>
    <row r="8" spans="1:3">
      <c r="A8" s="3" t="s">
        <v>76</v>
      </c>
      <c r="B8" s="5" t="n">
        <v>531321</v>
      </c>
      <c r="C8" s="5" t="n">
        <v>690856</v>
      </c>
    </row>
    <row r="9" spans="1:3">
      <c r="A9" s="3" t="s">
        <v>77</v>
      </c>
      <c r="B9" s="5" t="n">
        <v>97912</v>
      </c>
      <c r="C9" s="5" t="n">
        <v>150150</v>
      </c>
    </row>
    <row r="10" spans="1:3">
      <c r="A10" s="3" t="s">
        <v>78</v>
      </c>
      <c r="B10" s="5" t="n">
        <v>1013725</v>
      </c>
      <c r="C10" s="5" t="n">
        <v>1570350</v>
      </c>
    </row>
    <row r="11" spans="1:3">
      <c r="A11" s="3" t="s">
        <v>79</v>
      </c>
      <c r="B11" s="5" t="n">
        <v>425739</v>
      </c>
      <c r="C11" s="5" t="n">
        <v>442373</v>
      </c>
    </row>
    <row r="12" spans="1:3">
      <c r="A12" s="3" t="s">
        <v>80</v>
      </c>
      <c r="B12" s="5" t="n">
        <v>2068697</v>
      </c>
      <c r="C12" s="5" t="n">
        <v>2853729</v>
      </c>
    </row>
    <row r="13" spans="1:3">
      <c r="A13" s="3" t="s">
        <v>81</v>
      </c>
      <c r="B13" s="5" t="n">
        <v>-1021631</v>
      </c>
      <c r="C13" s="5" t="n">
        <v>-165567</v>
      </c>
    </row>
    <row r="14" spans="1:3">
      <c r="A14" s="3" t="s">
        <v>82</v>
      </c>
      <c r="B14" s="5" t="n">
        <v>66693</v>
      </c>
      <c r="C14" s="5" t="n">
        <v>2733</v>
      </c>
    </row>
    <row r="15" spans="1:3">
      <c r="A15" s="3" t="s">
        <v>83</v>
      </c>
      <c r="B15" s="5" t="n">
        <v>-954938</v>
      </c>
      <c r="C15" s="5" t="n">
        <v>-162834</v>
      </c>
    </row>
    <row r="16" spans="1:3">
      <c r="A16" s="6" t="s">
        <v>84</v>
      </c>
    </row>
    <row r="17" spans="1:3">
      <c r="A17" s="3" t="s">
        <v>85</v>
      </c>
      <c r="B17" s="5" t="n">
        <v>-34028</v>
      </c>
      <c r="C17" s="5" t="n">
        <v>344423</v>
      </c>
    </row>
    <row r="18" spans="1:3">
      <c r="A18" s="3" t="s">
        <v>86</v>
      </c>
      <c r="B18" s="5" t="n">
        <v>-300055</v>
      </c>
      <c r="C18" s="5" t="n">
        <v>-524733</v>
      </c>
    </row>
    <row r="19" spans="1:3">
      <c r="A19" s="3" t="s">
        <v>87</v>
      </c>
      <c r="B19" s="5" t="n">
        <v>-334083</v>
      </c>
      <c r="C19" s="5" t="n">
        <v>-180310</v>
      </c>
    </row>
    <row r="20" spans="1:3">
      <c r="A20" s="3" t="s">
        <v>88</v>
      </c>
      <c r="B20" s="7" t="n">
        <v>-620855</v>
      </c>
      <c r="C20" s="7" t="n">
        <v>17476</v>
      </c>
    </row>
    <row r="21" spans="1:3">
      <c r="A21" s="6" t="s">
        <v>89</v>
      </c>
    </row>
    <row r="22" spans="1:3">
      <c r="A22" s="3" t="s">
        <v>90</v>
      </c>
      <c r="B22" s="8" t="n">
        <v>-3.92</v>
      </c>
      <c r="C22" s="8" t="n">
        <v>0.11</v>
      </c>
    </row>
    <row r="23" spans="1:3">
      <c r="A23" s="3" t="s">
        <v>91</v>
      </c>
      <c r="B23" s="5" t="n">
        <v>158323</v>
      </c>
      <c r="C23" s="5" t="n">
        <v>1586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92</v>
      </c>
      <c r="B1" s="2" t="s">
        <v>1</v>
      </c>
    </row>
    <row r="2" spans="1:3">
      <c r="B2" s="2" t="s">
        <v>2</v>
      </c>
      <c r="C2" s="2" t="s">
        <v>70</v>
      </c>
    </row>
    <row r="3" spans="1:3">
      <c r="A3" s="3" t="s">
        <v>93</v>
      </c>
      <c r="B3" s="7" t="n">
        <v>349090</v>
      </c>
      <c r="C3" s="7" t="n">
        <v>2492388</v>
      </c>
    </row>
    <row r="4" spans="1:3">
      <c r="A4" s="6" t="s">
        <v>94</v>
      </c>
    </row>
    <row r="5" spans="1:3">
      <c r="A5" s="3" t="s">
        <v>95</v>
      </c>
      <c r="B5" s="5" t="n">
        <v>5840</v>
      </c>
      <c r="C5" s="3" t="s">
        <v>96</v>
      </c>
    </row>
    <row r="6" spans="1:3">
      <c r="A6" s="3" t="s">
        <v>97</v>
      </c>
      <c r="B6" s="7" t="n">
        <v>-695814</v>
      </c>
      <c r="C6" s="7" t="n">
        <v>-911863</v>
      </c>
    </row>
    <row r="7" spans="1:3">
      <c r="A7" s="3" t="s">
        <v>98</v>
      </c>
      <c r="B7" s="3" t="s">
        <v>96</v>
      </c>
      <c r="C7" s="5" t="n">
        <v>-4440</v>
      </c>
    </row>
    <row r="8" spans="1:3">
      <c r="A8" s="3" t="s">
        <v>99</v>
      </c>
      <c r="B8" s="7" t="n">
        <v>-689974</v>
      </c>
      <c r="C8" s="5" t="n">
        <v>-916303</v>
      </c>
    </row>
    <row r="9" spans="1:3">
      <c r="A9" s="6" t="s">
        <v>100</v>
      </c>
    </row>
    <row r="10" spans="1:3">
      <c r="A10" s="3" t="s">
        <v>101</v>
      </c>
      <c r="B10" s="5" t="n">
        <v>-131513</v>
      </c>
      <c r="C10" s="5" t="n">
        <v>-17953</v>
      </c>
    </row>
    <row r="11" spans="1:3">
      <c r="A11" s="3" t="s">
        <v>102</v>
      </c>
      <c r="B11" s="5" t="n">
        <v>-46340</v>
      </c>
      <c r="C11" s="5" t="n">
        <v>-5060</v>
      </c>
    </row>
    <row r="12" spans="1:3">
      <c r="A12" s="3" t="s">
        <v>103</v>
      </c>
      <c r="B12" s="5" t="n">
        <v>-177853</v>
      </c>
      <c r="C12" s="5" t="n">
        <v>-23013</v>
      </c>
    </row>
    <row r="13" spans="1:3">
      <c r="A13" s="3" t="s">
        <v>104</v>
      </c>
      <c r="B13" s="5" t="n">
        <v>-518737</v>
      </c>
      <c r="C13" s="5" t="n">
        <v>1553072</v>
      </c>
    </row>
    <row r="14" spans="1:3">
      <c r="A14" s="3" t="s">
        <v>105</v>
      </c>
      <c r="B14" s="5" t="n">
        <v>13937215</v>
      </c>
      <c r="C14" s="5" t="n">
        <v>15203558</v>
      </c>
    </row>
    <row r="15" spans="1:3">
      <c r="A15" s="3" t="s">
        <v>106</v>
      </c>
      <c r="B15" s="7" t="n">
        <v>13418478</v>
      </c>
      <c r="C15" s="7" t="n">
        <v>167566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7</v>
      </c>
      <c r="B1" s="2" t="s">
        <v>1</v>
      </c>
    </row>
    <row r="2" spans="1:2">
      <c r="B2" s="2" t="s">
        <v>2</v>
      </c>
    </row>
    <row r="3" spans="1:2">
      <c r="A3" s="6" t="s">
        <v>108</v>
      </c>
    </row>
    <row r="4" spans="1:2">
      <c r="A4" s="3" t="s">
        <v>109</v>
      </c>
      <c r="B4" s="3" t="s">
        <v>1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11</v>
      </c>
      <c r="B1" s="2" t="s">
        <v>1</v>
      </c>
    </row>
    <row r="2" spans="1:2">
      <c r="B2" s="2" t="s">
        <v>2</v>
      </c>
    </row>
    <row r="3" spans="1:2">
      <c r="A3" s="6" t="s">
        <v>108</v>
      </c>
    </row>
    <row r="4" spans="1:2">
      <c r="A4" s="3" t="s">
        <v>112</v>
      </c>
      <c r="B4" s="3"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6" t="s">
        <v>108</v>
      </c>
    </row>
    <row r="4" spans="1:2">
      <c r="A4" s="3" t="s">
        <v>115</v>
      </c>
      <c r="B4" s="3"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7</v>
      </c>
      <c r="B1" s="2" t="s">
        <v>1</v>
      </c>
    </row>
    <row r="2" spans="1:2">
      <c r="B2" s="2" t="s">
        <v>2</v>
      </c>
    </row>
    <row r="3" spans="1:2">
      <c r="A3" s="6" t="s">
        <v>108</v>
      </c>
    </row>
    <row r="4" spans="1:2">
      <c r="A4" s="3" t="s">
        <v>118</v>
      </c>
      <c r="B4" s="3"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0</v>
      </c>
      <c r="B1" s="2" t="s">
        <v>1</v>
      </c>
    </row>
    <row r="2" spans="1:2">
      <c r="B2" s="2" t="s">
        <v>2</v>
      </c>
    </row>
    <row r="3" spans="1:2">
      <c r="A3" s="6" t="s">
        <v>108</v>
      </c>
    </row>
    <row r="4" spans="1:2">
      <c r="A4" s="3" t="s">
        <v>121</v>
      </c>
      <c r="B4" s="3"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 (Current Period </vt:lpstr>
      <vt:lpstr>Statements of Operations (Unaud</vt:lpstr>
      <vt:lpstr>Condensed Statements of Cash Fl</vt:lpstr>
      <vt:lpstr>Note 1 - Basis of Presentation</vt:lpstr>
      <vt:lpstr>Note 2 - Other Income, Net</vt:lpstr>
      <vt:lpstr>Note 3 - Investments and Relate</vt:lpstr>
      <vt:lpstr>Note 4 - Provision for Income T</vt:lpstr>
      <vt:lpstr>Note 5 - Asset Retirement Oblig</vt:lpstr>
      <vt:lpstr>Note 6 - Fair Value Measurement</vt:lpstr>
      <vt:lpstr>Note 7 - New Accounting Pronoun</vt:lpstr>
      <vt:lpstr>Note 2 - Other Income, Net (Tab</vt:lpstr>
      <vt:lpstr>Note 5 - Asset Retirement Obl13</vt:lpstr>
      <vt:lpstr>Note 6 - Fair Value Measureme14</vt:lpstr>
      <vt:lpstr>Note 2 - Schedule of Components</vt:lpstr>
      <vt:lpstr>Note 3 - Investments and Rela16</vt:lpstr>
      <vt:lpstr>Note 5 - Asset Retirement Obl17</vt:lpstr>
      <vt:lpstr>Note 5 - Schedule of Asset Reti</vt:lpstr>
      <vt:lpstr>Note 6 - Fair Value Measureme19</vt:lpstr>
      <vt:lpstr>Note 6 - Schedule of Fair Valu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2:13:05Z</dcterms:created>
  <dcterms:modified xmlns:dcterms="http://purl.org/dc/terms/" xmlns:xsi="http://www.w3.org/2001/XMLSchema-instance" xsi:type="dcterms:W3CDTF">2016-05-11T12:13:05Z</dcterms:modified>
  <dc:title xmlns:dc="http://purl.org/dc/elements/1.1/">Untitled</dc:title>
  <dc:description xmlns:dc="http://purl.org/dc/elements/1.1/"/>
  <dc:subject xmlns:dc="http://purl.org/dc/elements/1.1/"/>
  <cp:keywords/>
  <cp:category/>
</cp:coreProperties>
</file>